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OMPREHENSIVE INC" sheetId="5" r:id="rId5"/>
    <s:sheet name="STATEMENTS OF CASH FLOWS" sheetId="6" r:id="rId6"/>
    <s:sheet name="STATEMENTS OF CASH FLOWS - CONT" sheetId="7" r:id="rId7"/>
    <s:sheet name="1. Basis of Presentation" sheetId="8" r:id="rId8"/>
    <s:sheet name="2. Investment in Local Partners" sheetId="9" r:id="rId9"/>
    <s:sheet name="3. Investment in Pemberwick Fun" sheetId="10" r:id="rId10"/>
    <s:sheet name="4. Additional Information" sheetId="11" r:id="rId11"/>
    <s:sheet name="2. Investment in Local Partne12" sheetId="12" r:id="rId12"/>
    <s:sheet name="2. Investment in Local Partne13" sheetId="13" r:id="rId13"/>
    <s:sheet name="2. Investment in Local Partne14" sheetId="14" r:id="rId14"/>
    <s:sheet name="2. Investment in Local Partne15" sheetId="15" r:id="rId15"/>
    <s:sheet name="2. Investment in Local Partne16" sheetId="16" r:id="rId16"/>
    <s:sheet name="2. Investment in Local Partne17" sheetId="17" r:id="rId17"/>
    <s:sheet name="3. Investment in Pemberwick F18" sheetId="18" r:id="rId18"/>
  </s:sheets>
  <s:definedNames/>
  <s:calcPr calcId="124519" calcMode="auto" fullCalcOnLoad="1"/>
</s:workbook>
</file>

<file path=xl/sharedStrings.xml><?xml version="1.0" encoding="utf-8"?>
<sst xmlns="http://schemas.openxmlformats.org/spreadsheetml/2006/main" uniqueCount="148">
  <si>
    <t>Document and Entity Information - shares</t>
  </si>
  <si>
    <t>9 Months Ended</t>
  </si>
  <si>
    <t>Dec. 30, 2015</t>
  </si>
  <si>
    <t>Feb. 01, 2016</t>
  </si>
  <si>
    <t>Document and Entity Information:</t>
  </si>
  <si>
    <t>Entity Registrant Name</t>
  </si>
  <si>
    <t>AMERICAN TAX CREDIT TRUST SERIES I</t>
  </si>
  <si>
    <t>Document Type</t>
  </si>
  <si>
    <t>10-Q</t>
  </si>
  <si>
    <t>Document Period End Date</t>
  </si>
  <si>
    <t>Dec. 30,
		2015</t>
  </si>
  <si>
    <t>Trading Symbol</t>
  </si>
  <si>
    <t>atctix</t>
  </si>
  <si>
    <t>Amendment Flag</t>
  </si>
  <si>
    <t>false</t>
  </si>
  <si>
    <t>Entity Central Index Key</t>
  </si>
  <si>
    <t>Current Fiscal Year End Date</t>
  </si>
  <si>
    <t>--03-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BALANCE SHEETS - USD ($)</t>
  </si>
  <si>
    <t>Mar. 30, 2015</t>
  </si>
  <si>
    <t>Cash and liquid investments</t>
  </si>
  <si>
    <t>Cash and cash equivalents</t>
  </si>
  <si>
    <t>Investment in Pemberwick Fund, a short duration bond fund</t>
  </si>
  <si>
    <t>Total cash and liquid investments</t>
  </si>
  <si>
    <t>Investment in local partnerships</t>
  </si>
  <si>
    <t>Total assets</t>
  </si>
  <si>
    <t>Liabilities</t>
  </si>
  <si>
    <t>Accounts payable and accrued expenses</t>
  </si>
  <si>
    <t>Payable to manager and affiliates</t>
  </si>
  <si>
    <t>Total liabilities</t>
  </si>
  <si>
    <t>Commitments and contingencies</t>
  </si>
  <si>
    <t xml:space="preserve"> </t>
  </si>
  <si>
    <t>Owners' equity (deficit)</t>
  </si>
  <si>
    <t>Manager</t>
  </si>
  <si>
    <t>Beneficial owners (18,654 units of beneficial ownership interest outstanding)</t>
  </si>
  <si>
    <t>Accumulated other comprehensive income</t>
  </si>
  <si>
    <t>Total equity (deficit)</t>
  </si>
  <si>
    <t>Total liabilities &amp; equity (deficit)</t>
  </si>
  <si>
    <t>BALANCE SHEETS PARENTHETICAL - shares</t>
  </si>
  <si>
    <t>BALANCE SHEETS PARENTHETICAL</t>
  </si>
  <si>
    <t>Units of beneficial ownership interest outstanding</t>
  </si>
  <si>
    <t>STATEMENTS OF OPERATIONS - USD ($)</t>
  </si>
  <si>
    <t>3 Months Ended</t>
  </si>
  <si>
    <t>Dec. 30, 2014</t>
  </si>
  <si>
    <t>REVENUE</t>
  </si>
  <si>
    <t>Interest</t>
  </si>
  <si>
    <t>Other income from local partnerships</t>
  </si>
  <si>
    <t>TOTAL REVENUE</t>
  </si>
  <si>
    <t>EXPENSES</t>
  </si>
  <si>
    <t>Management fee</t>
  </si>
  <si>
    <t>Professional fees</t>
  </si>
  <si>
    <t>Printing, postage and other</t>
  </si>
  <si>
    <t>TOTAL EXPENSES</t>
  </si>
  <si>
    <t>LOSS PRIOR TO EQUITY IN INCOME (LOSS) OF INVESTMENT IN LOCAL PARTNERSHIPS AND GAIN ON SALE OF LIMITED PARTNER INTERESTS/LOCAL PARTNERSHIP PROPERTIES</t>
  </si>
  <si>
    <t>Equity in income (loss) of investment in local partnerships</t>
  </si>
  <si>
    <t>LOSS PRIOR TO GAIN ON SALE OF LIMITED PARTNER INTERESTS/LOCAL PARTNERSHIP PROPERTIES</t>
  </si>
  <si>
    <t>GAIN ON SALE OF LIMITED PARTNER INTERESTS/LOCAL PARTNERSHIP PROPERTIES</t>
  </si>
  <si>
    <t>NET LOSS</t>
  </si>
  <si>
    <t>NET LOSS ATTRIBUTABLE TO</t>
  </si>
  <si>
    <t>Manager income (loss)</t>
  </si>
  <si>
    <t>Beneficial owners income (loss)</t>
  </si>
  <si>
    <t>NET LOSS per unit of beneficial ownership interest (18,654 units of beneficial ownership interest)</t>
  </si>
  <si>
    <t>STATEMENTS OF COMPREHENSIVE INCOME (LOSS) - USD ($)</t>
  </si>
  <si>
    <t>STATEMENTS OF COMPREHENSIVE INCOME (LOSS)</t>
  </si>
  <si>
    <t>Other comprehensive loss - investment in Pemberwick Fund</t>
  </si>
  <si>
    <t>COMPREHENSIVE LOSS</t>
  </si>
  <si>
    <t>STATEMENTS OF CASH FLOWS - USD ($)</t>
  </si>
  <si>
    <t>CASH FLOWS FROM OPERATING ACTIVITIES</t>
  </si>
  <si>
    <t>Interest received</t>
  </si>
  <si>
    <t>Cash paid for management fees</t>
  </si>
  <si>
    <t>Cash paid for professional fees</t>
  </si>
  <si>
    <t>Cash paid for printing, postage and other expenses</t>
  </si>
  <si>
    <t>Net cash used in operating activities</t>
  </si>
  <si>
    <t>CASH FLOWS FROM INVESTING ACTIVITIES</t>
  </si>
  <si>
    <t>Proceeds in connection with sale of limited partner interests/local partnership properties</t>
  </si>
  <si>
    <t>Investments in Pemberwick Fund</t>
  </si>
  <si>
    <t>Redemptions from Pemberwick Fund</t>
  </si>
  <si>
    <t>Distributions received from local partnerships</t>
  </si>
  <si>
    <t>Net cash provided by investing activities</t>
  </si>
  <si>
    <t>CASH FLOWS FROM FINANCING ACTIVITIES</t>
  </si>
  <si>
    <t>Distributions to owners</t>
  </si>
  <si>
    <t>Net cash used in financing activities</t>
  </si>
  <si>
    <t>Net decrease in cash and cash equivalents</t>
  </si>
  <si>
    <t>Cash and cash equivalents at beginning of period</t>
  </si>
  <si>
    <t>CASH AND CASH EQUIVALENTS AT END OF PERIOD</t>
  </si>
  <si>
    <t>SIGNIFICANT NONCASH INVESTING AND FINANCING ACTIVITIES</t>
  </si>
  <si>
    <t>Unrealized loss on investment in Pemberwick Fund</t>
  </si>
  <si>
    <t>STATEMENTS OF CASH FLOWS - CONTINUED - USD ($)</t>
  </si>
  <si>
    <t>STATEMENTS OF CASH FLOWS - CONTINUED</t>
  </si>
  <si>
    <t>Net loss</t>
  </si>
  <si>
    <t>Adjustments to reconcile net loss to net cash used in operating activities</t>
  </si>
  <si>
    <t>Equity in loss (income) of investment in local partnerships</t>
  </si>
  <si>
    <t>Gain on sale of limited partner interests/local partnership properties</t>
  </si>
  <si>
    <t>Gain on redemptions from Pemberwick Fund</t>
  </si>
  <si>
    <t>Increase (decrease) in accounts payable and accrued expenses</t>
  </si>
  <si>
    <t>Increase (decrease) in payable to manager and affiliates</t>
  </si>
  <si>
    <t>NET CASH USED IN OPERATING ACTIVITIES</t>
  </si>
  <si>
    <t>1. Basis of Presentation</t>
  </si>
  <si>
    <t>Notes</t>
  </si>
  <si>
    <t>1. Basis of Presentation The accompanying unaudited financial statements of American Tax Credit Trust, a Delaware statutory business trust Series I (the Trust) have been prepared in accordance with accounting principles generally accepted in the United States of America (GAAP) for interim financial information. They do not include all information and footnotes required by GAAP for complete financial statements. The results of operations are impacted, in part, by the combined results of operations of the Trusts investee partnerships (the Local Partnerships), which are provided by the general partners of the Local Partnerships (the Local General Partners) on an unaudited basis during interim periods. Accordingly, the accompanying unaudited financial statements are dependent on such unaudited information. In the opinion of the manager of the Trust (the Manager), the accompanying unaudited financial statements include all adjustments necessary to present fairly the financial position as of December 30, 2015 and the results of operations and cash flows for the interim periods presented. All adjustments are of a normal recurring nature. The results of operations for the nine months ended December 30, 2015 are not necessarily indicative of the results that may be expected for the entire year.</t>
  </si>
  <si>
    <t>2. Investment in Local Partnerships</t>
  </si>
  <si>
    <t>2. Investment in Local Partnerships The Trust initially acquired limited partner equity interests (the Local Partnership Interests) in ten Local Partnerships representing capital contributions in the aggregate amount of $14,837,956, which includes voluntary advances (the Advances) made to certain Local Partnerships and all of which has been paid. As of December 30, 2015, the Trust holds a Local Partnership Interest in five Local Partnerships (see discussion below regarding the Trusts sale of its Local Partnership Interest in SB-92 Limited Partnership (SB-92) subsequent to December 30, 2015). The Trust has no legal obligation to fund any operating deficits of the Local Partnerships. During the nine months ended December 30, 2015, the Trust sold its Local Partnership Interest in Ledge/McLaren Limited Partnership (Ledge/McLaren) to an affiliate of the Local General Partner of Ledge/McLaren; the Trust received $2,250 in connection with the sale. Such amount is reflected as gain on sale of limited partner interests/local partnership properties in the accompanying statement of operations and comprehensive income (loss) for the nine months ended December 30, 2015. After accounting for its share of cumulative income, losses and distributions, the Trusts investment in Ledge/McLaren had reached a zero balance prior to the sale. Subsequent to December 30, 2015, the Trust sold its Local Partnership Interest in SB-92 to an affiliate of the Local General Partner of SB-92; the Trust received $5,000 in connection with the sale. After accounting for its share of cumulative income, losses and distributions, the Trusts investment in SB-92 had reached a zero balance prior to the sale; the proceeds will be recorded by the Trust as gain on sale of limited partner interests/local partnership properties. For the nine months ended December 30, 2015, the investment in local partnerships activity consists of the following: Investment in local partnerships as of March 30, 2015 $ 395,782 Distributions from Local Partnerships (13,562) Distributions classified as other income 13,562 Equity in income of investment in local partnerships 17,482 * Investment in local partnerships as of December 30, 2015 $ 413,264 *In the event the operations of a Local Partnership result in a loss, equity in loss of each investment in Local Partnership allocated to the Trust is recognized to the extent of the Trusts investment balance in each Local Partnership. Equity in loss in excess of the Trusts investment balance in a Local Partnership is allocated to other partners capital in any such Local Partnership. The Trusts investment in St. John Housing Associates, L.P. (St. John Housing) represents more than 20% of the Trusts total assets as of December 30, 2015. The following financial information represents certain unaudited balance sheet and operating statement data of St. John Housing as of and for the nine months ended September 30, 2015: Total assets $ 5,217,650 Total liabilities $ 2,612,121 Revenue $ 942,099 Net income $ 17,659</t>
  </si>
  <si>
    <t>3. Investment in Pemberwick Fund</t>
  </si>
  <si>
    <t>3. Investment in Pemberwick Fund The Trust carries its investment in Pemberwick Fund, a short duration bond fund (Pemberwick) at estimated fair value. The fair value of the Trusts investment in Pemberwick is classified within Level 1 of the fair value hierarchy of the guidance on Fair Value Measurements as defined in Accounting Standards Codification (ASC) Topic 820. Level 1 inputs utilize quoted prices (unadjusted) in active markets for identical assets or liabilities that the Trust has the ability to access. Pemberwicks net asset value (NAV) is $10.01 per share as of December 30, 2015. An unrealized gain of $205 is reflected as accumulated other comprehensive income in the accompanying unaudited balance sheet as of December 30, 2015. The Trust has earned $55,805 of interest revenue from the date of its initial investment in Pemberwick through December 30, 2015.</t>
  </si>
  <si>
    <t>4. Additional Information</t>
  </si>
  <si>
    <t>4. Additional Information Additional information, including the audited March 30, 2015 Financial Statements and the Organization, Purpose and Summary of Significant Accounting Policies, is included in the Trust's Annual Report on Form 10-K for the fiscal year ended March 30, 2015 on file with the Securities and Exchange Commission.</t>
  </si>
  <si>
    <t>2. Investment in Local Partnerships: Schedule of Investment In Local Partnerships Activity (Tables)</t>
  </si>
  <si>
    <t>Tables/Schedules</t>
  </si>
  <si>
    <t>Schedule of Investment In Local Partnerships Activity</t>
  </si>
  <si>
    <t xml:space="preserve"> Investment in local partnerships as of March 30, 2015 $ 395,782 Distributions from Local Partnerships (13,562) Distributions classified as other income 13,562 Equity in income of investment in local partnerships 17,482 * Investment in local partnerships as of December 30, 2015 $ 413,264 </t>
  </si>
  <si>
    <t>2. Investment in Local Partnerships: Certain Unaudited Balance Sheet And Operating Statement Data for St. John Housing (Tables)</t>
  </si>
  <si>
    <t>Certain Unaudited Balance Sheet And Operating Statement Data for St. John Housing</t>
  </si>
  <si>
    <t xml:space="preserve"> Total assets $ 5,217,650 Total liabilities $ 2,612,121 Revenue $ 942,099 Net income $ 17,659</t>
  </si>
  <si>
    <t>2. Investment in Local Partnerships: Capital Contributions (Details)</t>
  </si>
  <si>
    <t>Dec. 30, 2015USD ($)</t>
  </si>
  <si>
    <t>Details</t>
  </si>
  <si>
    <t>Capital contributions in the aggregate</t>
  </si>
  <si>
    <t>2. Investment in Local Partnerships (Details) - USD ($)</t>
  </si>
  <si>
    <t>1 Months Ended</t>
  </si>
  <si>
    <t>Jan. 30, 2016</t>
  </si>
  <si>
    <t>Ledge/McLaren</t>
  </si>
  <si>
    <t>SB92</t>
  </si>
  <si>
    <t>2. Investment in Local Partnerships: Schedule of Investment In Local Partnerships Activity (Details) - USD ($)</t>
  </si>
  <si>
    <t>Distributions from Local Partnerships</t>
  </si>
  <si>
    <t>Distributions classified as other income</t>
  </si>
  <si>
    <t>Equity in income of investment in local partnerships</t>
  </si>
  <si>
    <t>2. Investment in Local Partnerships: Certain Unaudited Balance Sheet And Operating Statement Data for St. John Housing (Details)</t>
  </si>
  <si>
    <t>Sep. 30, 2015USD ($)</t>
  </si>
  <si>
    <t>Investment Total Assets - St. John Housing</t>
  </si>
  <si>
    <t>Investment Total Liabilities - St. John Housing</t>
  </si>
  <si>
    <t>Investment Revenue - St. John Housing</t>
  </si>
  <si>
    <t>Investment Net Income - St. John Housing</t>
  </si>
  <si>
    <t>3. Investment in Pemberwick Fund (Details)</t>
  </si>
  <si>
    <t>Dec. 30, 2015USD ($)$ / shares</t>
  </si>
  <si>
    <t>Pemberwick Net Asset Value | $ / shares</t>
  </si>
  <si>
    <t>Unrealized gain reflected as accumulated other comprehensive income</t>
  </si>
  <si>
    <t>Aggregate interest revenue from investment in Pemberwick</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897315</v>
      </c>
    </row>
    <row r="10" spans="1:3">
      <c r="A10" s="4" t="s">
        <v>16</v>
      </c>
      <c r="B10" s="4" t="s">
        <v>17</v>
      </c>
    </row>
    <row r="11" spans="1:3">
      <c r="A11" s="4" t="s">
        <v>18</v>
      </c>
      <c r="C11" s="6" t="n">
        <v>18654</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6" t="n">
        <v>2016</v>
      </c>
    </row>
    <row r="17" spans="1:3">
      <c r="A17" s="4" t="s">
        <v>27</v>
      </c>
      <c r="B17" s="5"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3</v>
      </c>
      <c r="B1" s="2" t="s">
        <v>1</v>
      </c>
    </row>
    <row r="2" spans="1:2">
      <c r="B2" s="2" t="s">
        <v>2</v>
      </c>
    </row>
    <row r="3" spans="1:2">
      <c r="A3" s="3" t="s">
        <v>109</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15</v>
      </c>
      <c r="B1" s="2" t="s">
        <v>1</v>
      </c>
    </row>
    <row r="2" spans="1:2">
      <c r="B2" s="2" t="s">
        <v>2</v>
      </c>
    </row>
    <row r="3" spans="1:2">
      <c r="A3" s="3" t="s">
        <v>109</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1</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r="1" spans="1:2">
      <c r="A1" s="1" t="s">
        <v>124</v>
      </c>
      <c r="B1" s="2" t="s">
        <v>125</v>
      </c>
    </row>
    <row r="2" spans="1:2">
      <c r="A2" s="3" t="s">
        <v>126</v>
      </c>
    </row>
    <row r="3" spans="1:2">
      <c r="A3" s="4" t="s">
        <v>127</v>
      </c>
      <c r="B3" s="7" t="n">
        <v>14837956</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28</v>
      </c>
      <c r="B1" s="2" t="s">
        <v>129</v>
      </c>
      <c r="C1" s="2" t="s">
        <v>1</v>
      </c>
    </row>
    <row r="2" spans="1:3">
      <c r="B2" s="2" t="s">
        <v>130</v>
      </c>
      <c r="C2" s="2" t="s">
        <v>2</v>
      </c>
    </row>
    <row r="3" spans="1:3">
      <c r="A3" s="4" t="s">
        <v>85</v>
      </c>
      <c r="C3" s="7" t="n">
        <v>2250</v>
      </c>
    </row>
    <row r="4" spans="1:3">
      <c r="A4" s="4" t="s">
        <v>67</v>
      </c>
      <c r="C4" s="6" t="n">
        <v>2250</v>
      </c>
    </row>
    <row r="5" spans="1:3">
      <c r="A5" s="4" t="s">
        <v>131</v>
      </c>
    </row>
    <row r="6" spans="1:3">
      <c r="A6" s="4" t="s">
        <v>85</v>
      </c>
      <c r="C6" s="6" t="n">
        <v>2250</v>
      </c>
    </row>
    <row r="7" spans="1:3">
      <c r="A7" s="4" t="s">
        <v>67</v>
      </c>
      <c r="C7" s="7" t="n">
        <v>2250</v>
      </c>
    </row>
    <row r="8" spans="1:3">
      <c r="A8" s="5" t="s">
        <v>132</v>
      </c>
    </row>
    <row r="9" spans="1:3">
      <c r="A9" s="4" t="s">
        <v>85</v>
      </c>
      <c r="B9" s="7" t="n">
        <v>5000</v>
      </c>
    </row>
    <row r="10" spans="1:3">
      <c r="A10" s="4" t="s">
        <v>67</v>
      </c>
      <c r="B10" s="7" t="n">
        <v>5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3</v>
      </c>
      <c r="B1" s="2" t="s">
        <v>1</v>
      </c>
    </row>
    <row r="2" spans="1:3">
      <c r="B2" s="2" t="s">
        <v>2</v>
      </c>
      <c r="C2" s="2" t="s">
        <v>30</v>
      </c>
    </row>
    <row r="3" spans="1:3">
      <c r="A3" s="3" t="s">
        <v>126</v>
      </c>
    </row>
    <row r="4" spans="1:3">
      <c r="A4" s="4" t="s">
        <v>35</v>
      </c>
      <c r="B4" s="7" t="n">
        <v>413264</v>
      </c>
      <c r="C4" s="7" t="n">
        <v>395782</v>
      </c>
    </row>
    <row r="5" spans="1:3">
      <c r="A5" s="4" t="s">
        <v>134</v>
      </c>
      <c r="B5" s="6" t="n">
        <v>-13562</v>
      </c>
    </row>
    <row r="6" spans="1:3">
      <c r="A6" s="4" t="s">
        <v>135</v>
      </c>
      <c r="B6" s="6" t="n">
        <v>13562</v>
      </c>
    </row>
    <row r="7" spans="1:3">
      <c r="A7" s="4" t="s">
        <v>136</v>
      </c>
      <c r="B7" s="7" t="n">
        <v>174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37</v>
      </c>
      <c r="B1" s="2" t="s">
        <v>1</v>
      </c>
    </row>
    <row r="2" spans="1:2">
      <c r="B2" s="2" t="s">
        <v>138</v>
      </c>
    </row>
    <row r="3" spans="1:2">
      <c r="A3" s="3" t="s">
        <v>126</v>
      </c>
    </row>
    <row r="4" spans="1:2">
      <c r="A4" s="4" t="s">
        <v>139</v>
      </c>
      <c r="B4" s="7" t="n">
        <v>5217650</v>
      </c>
    </row>
    <row r="5" spans="1:2">
      <c r="A5" s="4" t="s">
        <v>140</v>
      </c>
      <c r="B5" s="6" t="n">
        <v>2612121</v>
      </c>
    </row>
    <row r="6" spans="1:2">
      <c r="A6" s="4" t="s">
        <v>141</v>
      </c>
      <c r="B6" s="6" t="n">
        <v>942099</v>
      </c>
    </row>
    <row r="7" spans="1:2">
      <c r="A7" s="4" t="s">
        <v>142</v>
      </c>
      <c r="B7" s="7" t="n">
        <v>176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31"/>
  </cols>
  <sheetData>
    <row r="1" spans="1:2">
      <c r="A1" s="1" t="s">
        <v>143</v>
      </c>
      <c r="B1" s="2" t="s">
        <v>144</v>
      </c>
    </row>
    <row r="2" spans="1:2">
      <c r="A2" s="3" t="s">
        <v>126</v>
      </c>
    </row>
    <row r="3" spans="1:2">
      <c r="A3" s="4" t="s">
        <v>145</v>
      </c>
      <c r="B3" s="8" t="n">
        <v>10.01</v>
      </c>
    </row>
    <row r="4" spans="1:2">
      <c r="A4" s="4" t="s">
        <v>146</v>
      </c>
      <c r="B4" s="7" t="n">
        <v>205</v>
      </c>
    </row>
    <row r="5" spans="1:2">
      <c r="A5" s="4" t="s">
        <v>147</v>
      </c>
      <c r="B5" s="7" t="n">
        <v>5580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9</v>
      </c>
      <c r="B1" s="2" t="s">
        <v>2</v>
      </c>
      <c r="C1" s="2" t="s">
        <v>30</v>
      </c>
    </row>
    <row r="2" spans="1:3">
      <c r="A2" s="3" t="s">
        <v>31</v>
      </c>
    </row>
    <row r="3" spans="1:3">
      <c r="A3" s="4" t="s">
        <v>32</v>
      </c>
      <c r="B3" s="7" t="n">
        <v>12118</v>
      </c>
      <c r="C3" s="7" t="n">
        <v>18886</v>
      </c>
    </row>
    <row r="4" spans="1:3">
      <c r="A4" s="4" t="s">
        <v>33</v>
      </c>
      <c r="B4" s="6" t="n">
        <v>343595</v>
      </c>
      <c r="C4" s="6" t="n">
        <v>363917</v>
      </c>
    </row>
    <row r="5" spans="1:3">
      <c r="A5" s="4" t="s">
        <v>34</v>
      </c>
      <c r="B5" s="6" t="n">
        <v>355713</v>
      </c>
      <c r="C5" s="6" t="n">
        <v>382803</v>
      </c>
    </row>
    <row r="6" spans="1:3">
      <c r="A6" s="4" t="s">
        <v>35</v>
      </c>
      <c r="B6" s="6" t="n">
        <v>413264</v>
      </c>
      <c r="C6" s="6" t="n">
        <v>395782</v>
      </c>
    </row>
    <row r="7" spans="1:3">
      <c r="A7" s="4" t="s">
        <v>36</v>
      </c>
      <c r="B7" s="6" t="n">
        <v>768977</v>
      </c>
      <c r="C7" s="6" t="n">
        <v>778585</v>
      </c>
    </row>
    <row r="8" spans="1:3">
      <c r="A8" s="3" t="s">
        <v>37</v>
      </c>
    </row>
    <row r="9" spans="1:3">
      <c r="A9" s="4" t="s">
        <v>38</v>
      </c>
      <c r="B9" s="6" t="n">
        <v>16438</v>
      </c>
      <c r="C9" s="6" t="n">
        <v>15925</v>
      </c>
    </row>
    <row r="10" spans="1:3">
      <c r="A10" s="4" t="s">
        <v>39</v>
      </c>
      <c r="B10" s="6" t="n">
        <v>678853</v>
      </c>
      <c r="C10" s="6" t="n">
        <v>586503</v>
      </c>
    </row>
    <row r="11" spans="1:3">
      <c r="A11" s="4" t="s">
        <v>40</v>
      </c>
      <c r="B11" s="7" t="n">
        <v>695291</v>
      </c>
      <c r="C11" s="7" t="n">
        <v>602428</v>
      </c>
    </row>
    <row r="12" spans="1:3">
      <c r="A12" s="4" t="s">
        <v>41</v>
      </c>
      <c r="B12" s="4" t="s">
        <v>42</v>
      </c>
      <c r="C12" s="4" t="s">
        <v>42</v>
      </c>
    </row>
    <row r="13" spans="1:3">
      <c r="A13" s="3" t="s">
        <v>43</v>
      </c>
    </row>
    <row r="14" spans="1:3">
      <c r="A14" s="4" t="s">
        <v>44</v>
      </c>
      <c r="B14" s="7" t="n">
        <v>-163148</v>
      </c>
      <c r="C14" s="7" t="n">
        <v>-162142</v>
      </c>
    </row>
    <row r="15" spans="1:3">
      <c r="A15" s="4" t="s">
        <v>45</v>
      </c>
      <c r="B15" s="6" t="n">
        <v>236629</v>
      </c>
      <c r="C15" s="6" t="n">
        <v>336253</v>
      </c>
    </row>
    <row r="16" spans="1:3">
      <c r="A16" s="4" t="s">
        <v>46</v>
      </c>
      <c r="B16" s="6" t="n">
        <v>205</v>
      </c>
      <c r="C16" s="6" t="n">
        <v>2046</v>
      </c>
    </row>
    <row r="17" spans="1:3">
      <c r="A17" s="4" t="s">
        <v>47</v>
      </c>
      <c r="B17" s="6" t="n">
        <v>73686</v>
      </c>
      <c r="C17" s="6" t="n">
        <v>176157</v>
      </c>
    </row>
    <row r="18" spans="1:3">
      <c r="A18" s="4" t="s">
        <v>48</v>
      </c>
      <c r="B18" s="7" t="n">
        <v>768977</v>
      </c>
      <c r="C18" s="7" t="n">
        <v>77858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49</v>
      </c>
      <c r="B1" s="2" t="s">
        <v>2</v>
      </c>
      <c r="C1" s="2" t="s">
        <v>30</v>
      </c>
    </row>
    <row r="2" spans="1:3">
      <c r="A2" s="3" t="s">
        <v>50</v>
      </c>
    </row>
    <row r="3" spans="1:3">
      <c r="A3" s="4" t="s">
        <v>51</v>
      </c>
      <c r="B3" s="6" t="n">
        <v>18654</v>
      </c>
      <c r="C3" s="6" t="n">
        <v>186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7" t="n">
        <v>799</v>
      </c>
      <c r="C4" s="7" t="n">
        <v>2299</v>
      </c>
      <c r="D4" s="7" t="n">
        <v>2526</v>
      </c>
      <c r="E4" s="7" t="n">
        <v>6190</v>
      </c>
    </row>
    <row r="5" spans="1:5">
      <c r="A5" s="4" t="s">
        <v>57</v>
      </c>
      <c r="B5" s="6" t="n">
        <v>3000</v>
      </c>
      <c r="D5" s="6" t="n">
        <v>13562</v>
      </c>
      <c r="E5" s="6" t="n">
        <v>3000</v>
      </c>
    </row>
    <row r="6" spans="1:5">
      <c r="A6" s="4" t="s">
        <v>58</v>
      </c>
      <c r="B6" s="6" t="n">
        <v>3799</v>
      </c>
      <c r="C6" s="6" t="n">
        <v>2299</v>
      </c>
      <c r="D6" s="6" t="n">
        <v>16088</v>
      </c>
      <c r="E6" s="6" t="n">
        <v>9190</v>
      </c>
    </row>
    <row r="7" spans="1:5">
      <c r="A7" s="3" t="s">
        <v>59</v>
      </c>
    </row>
    <row r="8" spans="1:5">
      <c r="A8" s="4" t="s">
        <v>60</v>
      </c>
      <c r="B8" s="6" t="n">
        <v>31464</v>
      </c>
      <c r="C8" s="6" t="n">
        <v>32473</v>
      </c>
      <c r="D8" s="6" t="n">
        <v>96073</v>
      </c>
      <c r="E8" s="6" t="n">
        <v>92098</v>
      </c>
    </row>
    <row r="9" spans="1:5">
      <c r="A9" s="4" t="s">
        <v>61</v>
      </c>
      <c r="B9" s="6" t="n">
        <v>9051</v>
      </c>
      <c r="C9" s="6" t="n">
        <v>8178</v>
      </c>
      <c r="D9" s="6" t="n">
        <v>28372</v>
      </c>
      <c r="E9" s="6" t="n">
        <v>27088</v>
      </c>
    </row>
    <row r="10" spans="1:5">
      <c r="A10" s="4" t="s">
        <v>62</v>
      </c>
      <c r="B10" s="6" t="n">
        <v>2040</v>
      </c>
      <c r="C10" s="6" t="n">
        <v>3703</v>
      </c>
      <c r="D10" s="6" t="n">
        <v>12005</v>
      </c>
      <c r="E10" s="6" t="n">
        <v>14556</v>
      </c>
    </row>
    <row r="11" spans="1:5">
      <c r="A11" s="4" t="s">
        <v>63</v>
      </c>
      <c r="B11" s="6" t="n">
        <v>42555</v>
      </c>
      <c r="C11" s="6" t="n">
        <v>44354</v>
      </c>
      <c r="D11" s="6" t="n">
        <v>136450</v>
      </c>
      <c r="E11" s="6" t="n">
        <v>133742</v>
      </c>
    </row>
    <row r="12" spans="1:5">
      <c r="A12" s="4" t="s">
        <v>64</v>
      </c>
      <c r="B12" s="6" t="n">
        <v>-38756</v>
      </c>
      <c r="C12" s="6" t="n">
        <v>-42055</v>
      </c>
      <c r="D12" s="6" t="n">
        <v>-120362</v>
      </c>
      <c r="E12" s="6" t="n">
        <v>-124552</v>
      </c>
    </row>
    <row r="13" spans="1:5">
      <c r="A13" s="4" t="s">
        <v>65</v>
      </c>
      <c r="B13" s="6" t="n">
        <v>-56022</v>
      </c>
      <c r="C13" s="6" t="n">
        <v>-2182918</v>
      </c>
      <c r="D13" s="6" t="n">
        <v>17482</v>
      </c>
      <c r="E13" s="6" t="n">
        <v>-2025176</v>
      </c>
    </row>
    <row r="14" spans="1:5">
      <c r="A14" s="4" t="s">
        <v>66</v>
      </c>
      <c r="B14" s="6" t="n">
        <v>-94778</v>
      </c>
      <c r="C14" s="6" t="n">
        <v>-2224973</v>
      </c>
      <c r="D14" s="6" t="n">
        <v>-102880</v>
      </c>
      <c r="E14" s="6" t="n">
        <v>-2149728</v>
      </c>
    </row>
    <row r="15" spans="1:5">
      <c r="A15" s="4" t="s">
        <v>67</v>
      </c>
      <c r="D15" s="6" t="n">
        <v>2250</v>
      </c>
    </row>
    <row r="16" spans="1:5">
      <c r="A16" s="4" t="s">
        <v>68</v>
      </c>
      <c r="B16" s="6" t="n">
        <v>-94778</v>
      </c>
      <c r="C16" s="6" t="n">
        <v>-2224973</v>
      </c>
      <c r="D16" s="6" t="n">
        <v>-100630</v>
      </c>
      <c r="E16" s="6" t="n">
        <v>-2149728</v>
      </c>
    </row>
    <row r="17" spans="1:5">
      <c r="A17" s="3" t="s">
        <v>69</v>
      </c>
    </row>
    <row r="18" spans="1:5">
      <c r="A18" s="4" t="s">
        <v>70</v>
      </c>
      <c r="B18" s="6" t="n">
        <v>-947</v>
      </c>
      <c r="C18" s="6" t="n">
        <v>-22249</v>
      </c>
      <c r="D18" s="6" t="n">
        <v>-1006</v>
      </c>
      <c r="E18" s="6" t="n">
        <v>-21497</v>
      </c>
    </row>
    <row r="19" spans="1:5">
      <c r="A19" s="4" t="s">
        <v>71</v>
      </c>
      <c r="B19" s="7" t="n">
        <v>-93831</v>
      </c>
      <c r="C19" s="7" t="n">
        <v>-2202724</v>
      </c>
      <c r="D19" s="7" t="n">
        <v>-99624</v>
      </c>
      <c r="E19" s="7" t="n">
        <v>-2128231</v>
      </c>
    </row>
    <row r="20" spans="1:5">
      <c r="A20" s="4" t="s">
        <v>72</v>
      </c>
      <c r="B20" s="8" t="n">
        <v>-5.03</v>
      </c>
      <c r="C20" s="8" t="n">
        <v>-118.08</v>
      </c>
      <c r="D20" s="8" t="n">
        <v>-5.34</v>
      </c>
      <c r="E20" s="8" t="n">
        <v>-114.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73</v>
      </c>
      <c r="B1" s="2" t="s">
        <v>53</v>
      </c>
      <c r="D1" s="2" t="s">
        <v>1</v>
      </c>
    </row>
    <row r="2" spans="1:5">
      <c r="B2" s="2" t="s">
        <v>2</v>
      </c>
      <c r="C2" s="2" t="s">
        <v>54</v>
      </c>
      <c r="D2" s="2" t="s">
        <v>2</v>
      </c>
      <c r="E2" s="2" t="s">
        <v>54</v>
      </c>
    </row>
    <row r="3" spans="1:5">
      <c r="A3" s="3" t="s">
        <v>74</v>
      </c>
    </row>
    <row r="4" spans="1:5">
      <c r="A4" s="4" t="s">
        <v>68</v>
      </c>
      <c r="B4" s="7" t="n">
        <v>-94778</v>
      </c>
      <c r="C4" s="7" t="n">
        <v>-2224973</v>
      </c>
      <c r="D4" s="7" t="n">
        <v>-100630</v>
      </c>
      <c r="E4" s="7" t="n">
        <v>-2149728</v>
      </c>
    </row>
    <row r="5" spans="1:5">
      <c r="A5" s="4" t="s">
        <v>75</v>
      </c>
      <c r="B5" s="6" t="n">
        <v>-1029</v>
      </c>
      <c r="C5" s="6" t="n">
        <v>-3075</v>
      </c>
      <c r="D5" s="6" t="n">
        <v>-1841</v>
      </c>
      <c r="E5" s="6" t="n">
        <v>-3200</v>
      </c>
    </row>
    <row r="6" spans="1:5">
      <c r="A6" s="4" t="s">
        <v>76</v>
      </c>
      <c r="B6" s="7" t="n">
        <v>-95807</v>
      </c>
      <c r="C6" s="7" t="n">
        <v>-2228048</v>
      </c>
      <c r="D6" s="7" t="n">
        <v>-102471</v>
      </c>
      <c r="E6" s="7" t="n">
        <v>-21529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v>
      </c>
      <c r="B1" s="2" t="s">
        <v>1</v>
      </c>
    </row>
    <row r="2" spans="1:3">
      <c r="B2" s="2" t="s">
        <v>2</v>
      </c>
      <c r="C2" s="2" t="s">
        <v>54</v>
      </c>
    </row>
    <row r="3" spans="1:3">
      <c r="A3" s="3" t="s">
        <v>78</v>
      </c>
    </row>
    <row r="4" spans="1:3">
      <c r="A4" s="4" t="s">
        <v>79</v>
      </c>
      <c r="B4" s="7" t="n">
        <v>2417</v>
      </c>
      <c r="C4" s="7" t="n">
        <v>4286</v>
      </c>
    </row>
    <row r="5" spans="1:3">
      <c r="A5" s="4" t="s">
        <v>80</v>
      </c>
      <c r="B5" s="6" t="n">
        <v>-3723</v>
      </c>
      <c r="C5" s="6" t="n">
        <v>-253877</v>
      </c>
    </row>
    <row r="6" spans="1:3">
      <c r="A6" s="4" t="s">
        <v>81</v>
      </c>
      <c r="B6" s="6" t="n">
        <v>-26989</v>
      </c>
      <c r="C6" s="6" t="n">
        <v>-32000</v>
      </c>
    </row>
    <row r="7" spans="1:3">
      <c r="A7" s="4" t="s">
        <v>82</v>
      </c>
      <c r="B7" s="6" t="n">
        <v>-12875</v>
      </c>
      <c r="C7" s="6" t="n">
        <v>-15593</v>
      </c>
    </row>
    <row r="8" spans="1:3">
      <c r="A8" s="4" t="s">
        <v>83</v>
      </c>
      <c r="B8" s="6" t="n">
        <v>-41170</v>
      </c>
      <c r="C8" s="6" t="n">
        <v>-297184</v>
      </c>
    </row>
    <row r="9" spans="1:3">
      <c r="A9" s="3" t="s">
        <v>84</v>
      </c>
    </row>
    <row r="10" spans="1:3">
      <c r="A10" s="4" t="s">
        <v>85</v>
      </c>
      <c r="B10" s="6" t="n">
        <v>2250</v>
      </c>
    </row>
    <row r="11" spans="1:3">
      <c r="A11" s="4" t="s">
        <v>86</v>
      </c>
      <c r="B11" s="6" t="n">
        <v>-2410</v>
      </c>
      <c r="C11" s="6" t="n">
        <v>-4148</v>
      </c>
    </row>
    <row r="12" spans="1:3">
      <c r="A12" s="4" t="s">
        <v>87</v>
      </c>
      <c r="B12" s="6" t="n">
        <v>21000</v>
      </c>
      <c r="C12" s="6" t="n">
        <v>295000</v>
      </c>
    </row>
    <row r="13" spans="1:3">
      <c r="A13" s="4" t="s">
        <v>88</v>
      </c>
      <c r="B13" s="6" t="n">
        <v>13562</v>
      </c>
      <c r="C13" s="6" t="n">
        <v>63233</v>
      </c>
    </row>
    <row r="14" spans="1:3">
      <c r="A14" s="4" t="s">
        <v>89</v>
      </c>
      <c r="B14" s="6" t="n">
        <v>34402</v>
      </c>
      <c r="C14" s="6" t="n">
        <v>354085</v>
      </c>
    </row>
    <row r="15" spans="1:3">
      <c r="A15" s="3" t="s">
        <v>90</v>
      </c>
    </row>
    <row r="16" spans="1:3">
      <c r="A16" s="4" t="s">
        <v>91</v>
      </c>
      <c r="C16" s="6" t="n">
        <v>-131824</v>
      </c>
    </row>
    <row r="17" spans="1:3">
      <c r="A17" s="4" t="s">
        <v>92</v>
      </c>
      <c r="C17" s="6" t="n">
        <v>-131824</v>
      </c>
    </row>
    <row r="18" spans="1:3">
      <c r="A18" s="4" t="s">
        <v>93</v>
      </c>
      <c r="B18" s="6" t="n">
        <v>-6768</v>
      </c>
      <c r="C18" s="6" t="n">
        <v>-74923</v>
      </c>
    </row>
    <row r="19" spans="1:3">
      <c r="A19" s="4" t="s">
        <v>94</v>
      </c>
      <c r="B19" s="6" t="n">
        <v>18886</v>
      </c>
      <c r="C19" s="6" t="n">
        <v>111475</v>
      </c>
    </row>
    <row r="20" spans="1:3">
      <c r="A20" s="4" t="s">
        <v>95</v>
      </c>
      <c r="B20" s="6" t="n">
        <v>12118</v>
      </c>
      <c r="C20" s="6" t="n">
        <v>36552</v>
      </c>
    </row>
    <row r="21" spans="1:3">
      <c r="A21" s="3" t="s">
        <v>96</v>
      </c>
    </row>
    <row r="22" spans="1:3">
      <c r="A22" s="4" t="s">
        <v>97</v>
      </c>
      <c r="B22" s="7" t="n">
        <v>-1841</v>
      </c>
      <c r="C22" s="7" t="n">
        <v>-3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98</v>
      </c>
      <c r="B1" s="2" t="s">
        <v>1</v>
      </c>
    </row>
    <row r="2" spans="1:3">
      <c r="B2" s="2" t="s">
        <v>2</v>
      </c>
      <c r="C2" s="2" t="s">
        <v>54</v>
      </c>
    </row>
    <row r="3" spans="1:3">
      <c r="A3" s="3" t="s">
        <v>99</v>
      </c>
    </row>
    <row r="4" spans="1:3">
      <c r="A4" s="4" t="s">
        <v>100</v>
      </c>
      <c r="B4" s="7" t="n">
        <v>-100630</v>
      </c>
      <c r="C4" s="7" t="n">
        <v>-2149728</v>
      </c>
    </row>
    <row r="5" spans="1:3">
      <c r="A5" s="3" t="s">
        <v>101</v>
      </c>
    </row>
    <row r="6" spans="1:3">
      <c r="A6" s="4" t="s">
        <v>102</v>
      </c>
      <c r="B6" s="6" t="n">
        <v>-17482</v>
      </c>
      <c r="C6" s="6" t="n">
        <v>2025176</v>
      </c>
    </row>
    <row r="7" spans="1:3">
      <c r="A7" s="4" t="s">
        <v>103</v>
      </c>
      <c r="B7" s="6" t="n">
        <v>-2250</v>
      </c>
    </row>
    <row r="8" spans="1:3">
      <c r="A8" s="4" t="s">
        <v>104</v>
      </c>
      <c r="B8" s="6" t="n">
        <v>-109</v>
      </c>
      <c r="C8" s="6" t="n">
        <v>-1904</v>
      </c>
    </row>
    <row r="9" spans="1:3">
      <c r="A9" s="4" t="s">
        <v>57</v>
      </c>
      <c r="B9" s="6" t="n">
        <v>-13562</v>
      </c>
      <c r="C9" s="6" t="n">
        <v>-3000</v>
      </c>
    </row>
    <row r="10" spans="1:3">
      <c r="A10" s="4" t="s">
        <v>105</v>
      </c>
      <c r="B10" s="6" t="n">
        <v>513</v>
      </c>
      <c r="C10" s="6" t="n">
        <v>-5949</v>
      </c>
    </row>
    <row r="11" spans="1:3">
      <c r="A11" s="4" t="s">
        <v>106</v>
      </c>
      <c r="B11" s="6" t="n">
        <v>92350</v>
      </c>
      <c r="C11" s="6" t="n">
        <v>-161779</v>
      </c>
    </row>
    <row r="12" spans="1:3">
      <c r="A12" s="4" t="s">
        <v>107</v>
      </c>
      <c r="B12" s="7" t="n">
        <v>-41170</v>
      </c>
      <c r="C12" s="7" t="n">
        <v>-2971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1</v>
      </c>
      <c r="B1" s="2" t="s">
        <v>1</v>
      </c>
    </row>
    <row r="2" spans="1:2">
      <c r="B2" s="2" t="s">
        <v>2</v>
      </c>
    </row>
    <row r="3" spans="1:2">
      <c r="A3" s="3" t="s">
        <v>109</v>
      </c>
    </row>
    <row r="4" spans="1:2">
      <c r="A4" s="4" t="s">
        <v>111</v>
      </c>
      <c r="B4" s="4" t="s">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vt:lpstr>
      <vt:lpstr>BALANCE SHEETS PARENTHETICAL</vt:lpstr>
      <vt:lpstr>STATEMENTS OF OPERATIONS</vt:lpstr>
      <vt:lpstr>STATEMENTS OF COMPREHENSIVE INC</vt:lpstr>
      <vt:lpstr>STATEMENTS OF CASH FLOWS</vt:lpstr>
      <vt:lpstr>STATEMENTS OF CASH FLOWS - CONT</vt:lpstr>
      <vt:lpstr>1. Basis of Presentation</vt:lpstr>
      <vt:lpstr>2. Investment in Local Partners</vt:lpstr>
      <vt:lpstr>3. Investment in Pemberwick Fun</vt:lpstr>
      <vt:lpstr>4. Additional Information</vt:lpstr>
      <vt:lpstr>2. Investment in Local Partne12</vt:lpstr>
      <vt:lpstr>2. Investment in Local Partne13</vt:lpstr>
      <vt:lpstr>2. Investment in Local Partne14</vt:lpstr>
      <vt:lpstr>2. Investment in Local Partne15</vt:lpstr>
      <vt:lpstr>2. Investment in Local Partne16</vt:lpstr>
      <vt:lpstr>2. Investment in Local Partne17</vt:lpstr>
      <vt:lpstr>3. Investment in Pemberwick F1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1T15:58:25Z</dcterms:created>
  <dcterms:modified xmlns:dcterms="http://purl.org/dc/terms/" xmlns:xsi="http://www.w3.org/2001/XMLSchema-instance" xsi:type="dcterms:W3CDTF">2016-02-01T15:58:25Z</dcterms:modified>
  <dc:title xmlns:dc="http://purl.org/dc/elements/1.1/">Untitled</dc:title>
  <dc:description xmlns:dc="http://purl.org/dc/elements/1.1/"/>
  <dc:subject xmlns:dc="http://purl.org/dc/elements/1.1/"/>
  <cp:keywords/>
  <cp:category/>
</cp:coreProperties>
</file>